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INTERIM STATEMENTS OF CASH FLOW" sheetId="6" state="visible" r:id="rId6"/>
    <sheet xmlns:r="http://schemas.openxmlformats.org/officeDocument/2006/relationships" name="COMPANY AND BACKGROUND" sheetId="7" state="visible" r:id="rId7"/>
    <sheet xmlns:r="http://schemas.openxmlformats.org/officeDocument/2006/relationships" name="CONTROL BY PRINCIPAL OWNERS" sheetId="8" state="visible" r:id="rId8"/>
    <sheet xmlns:r="http://schemas.openxmlformats.org/officeDocument/2006/relationships" name="INTERIM REPORTING" sheetId="9" state="visible" r:id="rId9"/>
    <sheet xmlns:r="http://schemas.openxmlformats.org/officeDocument/2006/relationships" name="ACCOUNTING POLICIES" sheetId="10" state="visible" r:id="rId10"/>
    <sheet xmlns:r="http://schemas.openxmlformats.org/officeDocument/2006/relationships" name="COMMON and PREFERRED STOCK" sheetId="11" state="visible" r:id="rId11"/>
    <sheet xmlns:r="http://schemas.openxmlformats.org/officeDocument/2006/relationships" name="SETTLEMENT AGREEMENT" sheetId="12" state="visible" r:id="rId12"/>
    <sheet xmlns:r="http://schemas.openxmlformats.org/officeDocument/2006/relationships" name="LICENSE PURCHASED and INTANGIBL" sheetId="13" state="visible" r:id="rId13"/>
    <sheet xmlns:r="http://schemas.openxmlformats.org/officeDocument/2006/relationships" name="EXCLUSIVE SALES SUB-LICENSING A"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LICENSE PURCHASED and INTANGI_2" sheetId="17" state="visible" r:id="rId17"/>
    <sheet xmlns:r="http://schemas.openxmlformats.org/officeDocument/2006/relationships" name="COMPANY AND BACKGROUND (Details" sheetId="18" state="visible" r:id="rId18"/>
    <sheet xmlns:r="http://schemas.openxmlformats.org/officeDocument/2006/relationships" name="COMMON and PREFERRED STOCK (Det" sheetId="19" state="visible" r:id="rId19"/>
    <sheet xmlns:r="http://schemas.openxmlformats.org/officeDocument/2006/relationships" name="LICENSE PURCHASED and INTANGI_3"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Apr. 30, 2024</t>
        </is>
      </c>
      <c r="C2" s="2" t="inlineStr">
        <is>
          <t>Dec.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356</t>
        </is>
      </c>
      <c r="C12" s="4" t="inlineStr">
        <is>
          <t xml:space="preserve"> </t>
        </is>
      </c>
    </row>
    <row r="13">
      <c r="A13" s="4" t="inlineStr">
        <is>
          <t>Entity Registrant Name</t>
        </is>
      </c>
      <c r="B13" s="4" t="inlineStr">
        <is>
          <t>POINT OF CARE NANO-TECHNOLOGY, INC.</t>
        </is>
      </c>
      <c r="C13" s="4" t="inlineStr">
        <is>
          <t xml:space="preserve"> </t>
        </is>
      </c>
    </row>
    <row r="14">
      <c r="A14" s="4" t="inlineStr">
        <is>
          <t>Entity Central Index Key</t>
        </is>
      </c>
      <c r="B14" s="4" t="inlineStr">
        <is>
          <t>0001504239</t>
        </is>
      </c>
      <c r="C14" s="4" t="inlineStr">
        <is>
          <t xml:space="preserve"> </t>
        </is>
      </c>
    </row>
    <row r="15">
      <c r="A15" s="4" t="inlineStr">
        <is>
          <t>Entity Tax Identification Number</t>
        </is>
      </c>
      <c r="B15" s="4" t="inlineStr">
        <is>
          <t>27-283068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1 US HWY 22 East</t>
        </is>
      </c>
      <c r="C17" s="4" t="inlineStr">
        <is>
          <t xml:space="preserve"> </t>
        </is>
      </c>
    </row>
    <row r="18">
      <c r="A18" s="4" t="inlineStr">
        <is>
          <t>Entity Address, Address Line Two</t>
        </is>
      </c>
      <c r="B18" s="4" t="inlineStr">
        <is>
          <t>Suite 232</t>
        </is>
      </c>
      <c r="C18" s="4" t="inlineStr">
        <is>
          <t xml:space="preserve"> </t>
        </is>
      </c>
    </row>
    <row r="19">
      <c r="A19" s="4" t="inlineStr">
        <is>
          <t>Entity Address, City or Town</t>
        </is>
      </c>
      <c r="B19" s="4" t="inlineStr">
        <is>
          <t>Whitehouse Stati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89</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723-73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2790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Apr. 30, 2024</t>
        </is>
      </c>
    </row>
    <row r="3">
      <c r="A3" s="3" t="inlineStr">
        <is>
          <t>Accounting Policies [Abstract]</t>
        </is>
      </c>
      <c r="B3" s="4" t="inlineStr">
        <is>
          <t xml:space="preserve"> </t>
        </is>
      </c>
    </row>
    <row r="4">
      <c r="A4" s="4" t="inlineStr">
        <is>
          <t>ACCOUNTING POLICIES</t>
        </is>
      </c>
      <c r="B4" s="4" t="inlineStr">
        <is>
          <t xml:space="preserve">Note
4 ACCOUNTING
POLICIES The
financial statements and accompanying notes are prepared in accordance with accounting principles generally accepted in the United States
of America, the more significant of which are as follows: Consolidation The
accompanying consolidated financial statement include the accounts of the Company and its wholly owned subsidiary Duo Sciences Inc. (DSI)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Changes in estimates are recognized in accordance with the accounting rules for the estimate, which is typically in the period when new
information becomes available to management. Actual results could differ from those estimates. Financial
Instruments Financial
instruments consist of cash and accounts payable and accrued liabilities. The carrying amounts of the financial instruments approximate
their fair values due to their relatively short-term nature of the underlying terms are consistent with market terms. As of the financial
statement date, the Company does not hold any derivate financial instrument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Fair
Value Measurements The
Company follows FASB Codification topic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venue
Recognition Effective
August 1, 2018, the Company adopted ASC, Topic 606, Revenue from Contracts with Customers, using the modified retrospective
transition method as permissible for all contracts not yet completed as of August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ncome
Taxes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expected to be realized. As the Company has yet to produce positive cash flows from operations, no deferred tax asset or income
taxes have been recorded in the financial statements. Comprehensive
Incom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 has not had any comprehensive
income / loss. Net
Income (Loss) per Common Share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er basic and diluted as both are based on the basic weighted average of common stock outstanding.
There were no adjustments required to net income for the period presented in the computation of diluted earnings per share.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Intangible
assets Intangible
asset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 at
cost. Those with a determinable life will be amortized on a systematic basis over their future economic life. Those with an indefinite
useful life shall not be amortized until its useful life is determined to be longer than indefinite. An intangible asset subject to amortization
shall be periodically reviewed for impairment. A recoverability test will be performed and, if applicable, unscheduled amortization is
considered. The
license agreements has been capitalized, recorded at cost and amortized over its estimated useful life of ten years. Amortization has
been determined based on a pro rata basis over the expected cash flows. Non-cash
transactions The
Company follows FASB ASC 845 then recording non-cash transactions. The value of the asset received should be based on the value of the
assets surrendered. However, where that value is difficult to determine, then the value could be based on the asset received, provided
it is more clearly evident than the value of the asset surrendered. Related
Parties The
Company adopted FASB ASC 850, Related Party Disclosures, for the identification of related parties and disclosure of related party transactions. 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the Companys results of operations, financial position, or cash flow. The
financial statements and accompanying notes are prepared in accordance with accounting principles generally accepted in the United States
of America, the more significant of which are as fol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Apr. 30, 2024</t>
        </is>
      </c>
    </row>
    <row r="3">
      <c r="A3" s="3" t="inlineStr">
        <is>
          <t>Equity [Abstract]</t>
        </is>
      </c>
      <c r="B3" s="4" t="inlineStr">
        <is>
          <t xml:space="preserve"> </t>
        </is>
      </c>
    </row>
    <row r="4">
      <c r="A4" s="4" t="inlineStr">
        <is>
          <t>COMMON and PREFERRED STOCK</t>
        </is>
      </c>
      <c r="B4" s="4" t="inlineStr">
        <is>
          <t xml:space="preserve">Note
5 COMMON
and PREFERRED STOCK The
Company has authorized capital of 100,000,000 0.0001 10,000,000 0.0001 On
June 8, 2022, the Company received approval from the Financial Industry Regulatory Authority to effect a 50:1 reverse split of our outstanding
common stock. The split was reflected in the public markets on June 9, 2022 and has been given retroactive disclosure in the financial
statements. On
August 2, 2021, the Company issued 1,000 Nicholas DeVito On
April 10, 2022, the Company entered into an agreement under which it agreed to issue 300,000 common shares in order to obtain a license
to distribute product (See below). The Company has not yet issued those shares and the obligation to do so is recorded as a $ 750,000 On
April 15, 2022, as part of the Settlement agreement (See below), the Company received into treasury 520,000 On
August 24, 2022, the Company completed a financing with an investor for $20,000 in exchange for Units consisting of (i) one
share of common stock, par value $0.0001 per share for $0.10 per share, (ii) one LOI option to purchase one share of common
stock for $0.20 per share upon the Company signing a letter of intent with a third party and (iii) one Agreement option to purchase one
share of common stock for $0.30 per share upon the Company signing an agreement with a third party. There
were no warrants or options outstanding as of April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AGREEMENT</t>
        </is>
      </c>
      <c r="B1" s="2" t="inlineStr">
        <is>
          <t>9 Months Ended</t>
        </is>
      </c>
    </row>
    <row r="2">
      <c r="B2" s="2" t="inlineStr">
        <is>
          <t>Apr. 30, 2024</t>
        </is>
      </c>
    </row>
    <row r="3">
      <c r="A3" s="3" t="inlineStr">
        <is>
          <t>Settlement Agreement</t>
        </is>
      </c>
      <c r="B3" s="4" t="inlineStr">
        <is>
          <t xml:space="preserve"> </t>
        </is>
      </c>
    </row>
    <row r="4">
      <c r="A4" s="4" t="inlineStr">
        <is>
          <t>SETTLEMENT AGREEMENT</t>
        </is>
      </c>
      <c r="B4" s="4" t="inlineStr">
        <is>
          <t xml:space="preserve">Note
6 SETTLEMENT
AGREEMENT On
April 15, 2021, the Company formed a wholly owned subsidiary, DRG Transfer Inc. (DRG) and transferred all Company debts
relating to the License Agreement business and the License Agreement to DRG to be split off to Dr. Guirguis in exchange for 520,000 shares
(26,000,000 shares pre reverse split) of our common stock held by Dr. Guirguis. This transaction closed on March 26, 2022 with Dr. Guirguis
giving up and transferring to DRG all the rights, title and interest in the 520,000 shares and DRG contributing all of the legacy business
debt and the License Agreement to DRG Transfer, Inc, a Nevada corporation, and transferring all of the outstanding capital stock in DRG
Transfer, Inc. to Dr. Guirguis Outstanding debts of the Company that were generated while Mr. Guirguis operated the Company, measured
as of April 15, 2021, consisted solely of unknown contingent liabilities (which could be identified or quantified at that time and which,
to date, have been non-material or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PURCHASED and INTANGIBLE ASSET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LICENSE PURCHASED and INTANGIBLE ASSETS</t>
        </is>
      </c>
      <c r="B4" s="4" t="inlineStr">
        <is>
          <t xml:space="preserve">Note
7 LICENSE
PURCHASED and INTANGIBLE ASSETS On
April 11, 2022, the Company, through its wholly owned subsidiary DSI, acquired an exclusive license to distribute in the USA, Canada
and Mexico, certain intellectual property in animal nutrition and animal supplements from Cedoga Consulting, LLC. The Company receives
10% of all licensing fees due to Cedoga in exchange for 300,000 post reverse split shares of common stock of the Company. Under the terms
of the agreement, the Company will pay royalties from sub-licensing on the following basis:
● 90%
of net royalties for sale and initial payments up to $100,000,000 per calendar year.
● 95%
of net royalties received for continuing sales above $100,000,000 per calendar year.
● 90%
of any lump up-front payment sub-licensing fees.
● Option
to purchase 200,000 shares of the Companys common stock when net sales exceed $100,000,000. The
license value has been based on the expected discounted cash flows the license will generate to the Company over its estimated 10 year
life. The Companys common shares are very lightly traded and management determined that their market value are not reliable as
a determinant of value for this transaction. Schedule
of License Purchased
April 30, 2024 July 31, 2023
License $ 125,000 $ 125,000
Accumulated amortization 14,763 6,135
Balance, end of year $ 110,237 $ 118,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CLUSIVE SALES SUB-LICENSING AGREEMENT</t>
        </is>
      </c>
      <c r="B1" s="2" t="inlineStr">
        <is>
          <t>9 Months Ended</t>
        </is>
      </c>
    </row>
    <row r="2">
      <c r="B2" s="2" t="inlineStr">
        <is>
          <t>Apr. 30, 2024</t>
        </is>
      </c>
    </row>
    <row r="3">
      <c r="A3" s="3" t="inlineStr">
        <is>
          <t>Exclusive Sales Sub-licensing Agreement</t>
        </is>
      </c>
      <c r="B3" s="4" t="inlineStr">
        <is>
          <t xml:space="preserve"> </t>
        </is>
      </c>
    </row>
    <row r="4">
      <c r="A4" s="4" t="inlineStr">
        <is>
          <t>EXCLUSIVE SALES SUB-LICENSING AGREEMENT</t>
        </is>
      </c>
      <c r="B4" s="4" t="inlineStr">
        <is>
          <t xml:space="preserve">Note
8 EXCLUSIVE
SALES SUB-LICENSING AGREEMENT On
April 19, 2022, DSI signed an exclusive sales and promotion sub-licensing agreement with Lucy Pet Products Inc. (Lucy)
pursuant to which Lucy will manufacture, market and distribute pet products derived from the Cedoga intellectual property. The terms
of the sub-licensing agreement are as follows:
● Lucy
will pay the Company a one-time sub-license fee of $100,000 on execution of the sub-licensing agreement.
● Lucy
will pay the Company royalties of 5% of Net Revenue, calculated and payable quarterly. Net Revenue is defined as total revenue less
direct cost of materials, manufacturing, packaging and delivery expenses and less excise, sales or similar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Note
9 SUBSEQUENT
EVENTS On
May 20, 2024, Point of Care Nano-Technology, Inc. (the Company) entered into an asset purchase agreement (the Agreement)
with Point of Care Nano-Technology, LLC (Point) pursuant to which it agreed to acquire (the Acquisition)
substantially all of the assets of Point (the Assets), consisting primarily of proprietary information and know-how for
the developing and commercialization of kits to diagnose illnesses through the testing of human saliva, referred to as the EZ
Saliva test kits, and cash in the amount of $101,400. In
exchange for the Assets, the Company issued to Point and/or its designees 66,000,000 restricted shares of common stock (the Consideration
Shares). Upon
the closing of the Acquisition, which effected a change of control of the Company, Dr. Raouf Guirguis, the controlling member of Point,
became a director of the Company and Chief Scientific Officer. Dr. Guirguis also acquired, directly and indirectly, 34,647,800 of
the Consideration Shares, or approximately 47.6% of the shares of common stock outstanding after completion of the Acquisition. Mr. Nathan
Keele, an associate of Dr. Guirguis and responsible for marketing efforts at Point, also was appointed to the board of directors of the
Company. Mr. Keele will continue his marketing efforts at the Company. Mr. Keele acquired 18,903,200 of the Consideration Shares, or
approximately 26.5% of the shares of common stock outstanding after completion of the Acquisition. Nicholas
DeVito, the controlling stockholder of the Company prior to the Acquisition through the 1,000 shares of super-majority class A preferred
stock (the Preferred Stock) of the Company that he held and through which he exercised eighty percent (80%) voting control
over the Company, surrendered to the Company for cancellation the Preferred Stock and received, in exchange, 5,000,000 shares of common
stock. Mr. DeVito will retain his positions as Chief Executive Officer, Chief Financial Officer, Treasurer and Secretary of the Company
as well as his status as a member of board of directors. The
shares of Company common stock being issued in connection with the Acquisition (as described above) were issued in accordance with a
private placement exemption from registration under Section 4(a)(2) of the Securities Act of 1933, as amended, and are considered restricted
securities. In
connection with the Acquisition, the Company entered into a license agreement (the License Agreement) with Zeus Diagnostics,
LLC (Zeus), a Delaware limited liability company controlled by Dr. Guirguis, pursuant to which the Company acquired an
exclusive, in perpetuity, license, with a right to sublicense, in the Territory (Canada, the United States and Mexico) to the Zeus
Know-How which consists of all information related to the manufacture and commercialization of saliva tests derived from patents
owned by Zeus. The Company paid Zeus a one-time, non-refundable up-front cash fee of $35,000 (which is creditable against other payments
due) and will pay Zeus a royalty on Net Sales (as defined in the License Agreement) of Seven and One-Half Percent (7.5%)
during each calendar quarter. Following
the closing of the Acquisition, business will focus on the EZ Saliva product commercialization activity previously carried on by Point. On
October 2, 2024 the Company issued 1,270,000 30,000 On
November 5, 2024, the Company issued 100,000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Consolidation</t>
        </is>
      </c>
      <c r="B4" s="4" t="inlineStr">
        <is>
          <t xml:space="preserve">Consolidation The
accompanying consolidated financial statement include the accounts of the Company and its wholly owned subsidiary Duo Sciences Inc. (DSI)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Changes in estimates are recognized in accordance with the accounting rules for the estimate, which is typically in the period when new
information becomes available to management. Actual results could differ from those estimates. </t>
        </is>
      </c>
    </row>
    <row r="6">
      <c r="A6" s="4" t="inlineStr">
        <is>
          <t>Financial Instruments</t>
        </is>
      </c>
      <c r="B6" s="4" t="inlineStr">
        <is>
          <t xml:space="preserve">Financial
Instruments Financial
instruments consist of cash and accounts payable and accrued liabilities. The carrying amounts of the financial instruments approximate
their fair values due to their relatively short-term nature of the underlying terms are consistent with market terms. As of the financial
statement date, the Company does not hold any derivate financial instrument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t>
        </is>
      </c>
    </row>
    <row r="7">
      <c r="A7" s="4" t="inlineStr">
        <is>
          <t>Fair Value Measurements</t>
        </is>
      </c>
      <c r="B7" s="4" t="inlineStr">
        <is>
          <t xml:space="preserve">Fair
Value Measurements The
Company follows FASB Codification topic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
        </is>
      </c>
    </row>
    <row r="8">
      <c r="A8" s="4" t="inlineStr">
        <is>
          <t>Revenue Recognition</t>
        </is>
      </c>
      <c r="B8" s="4" t="inlineStr">
        <is>
          <t>Revenue
Recognition Effective
August 1, 2018, the Company adopted ASC, Topic 606, Revenue from Contracts with Customers, using the modified retrospective
transition method as permissible for all contracts not yet completed as of August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t>
        </is>
      </c>
    </row>
    <row r="9">
      <c r="A9" s="4" t="inlineStr">
        <is>
          <t>Income Taxes</t>
        </is>
      </c>
      <c r="B9" s="4" t="inlineStr">
        <is>
          <t xml:space="preserve">Income
Taxes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expected to be realized. As the Company has yet to produce positive cash flows from operations, no deferred tax asset or income
taxes have been recorded in the financial statements. </t>
        </is>
      </c>
    </row>
    <row r="10">
      <c r="A10" s="4" t="inlineStr">
        <is>
          <t>Comprehensive Income (Loss)</t>
        </is>
      </c>
      <c r="B10" s="4" t="inlineStr">
        <is>
          <t xml:space="preserve">Comprehensive
Incom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 has not had any comprehensive
income / loss. </t>
        </is>
      </c>
    </row>
    <row r="11">
      <c r="A11" s="4" t="inlineStr">
        <is>
          <t>Net Income (Loss) per Common Share</t>
        </is>
      </c>
      <c r="B11" s="4" t="inlineStr">
        <is>
          <t xml:space="preserve">Net
Income (Loss) per Common Share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er basic and diluted as both are based on the basic weighted average of common stock outstanding.
There were no adjustments required to net income for the period presented in the computation of diluted earnings per share. </t>
        </is>
      </c>
    </row>
    <row r="12">
      <c r="A12" s="4" t="inlineStr">
        <is>
          <t>Segment Reporting</t>
        </is>
      </c>
      <c r="B12" s="4" t="inlineStr">
        <is>
          <t xml:space="preserve">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t>
        </is>
      </c>
    </row>
    <row r="13">
      <c r="A13" s="4" t="inlineStr">
        <is>
          <t>Intangible assets</t>
        </is>
      </c>
      <c r="B13" s="4" t="inlineStr">
        <is>
          <t xml:space="preserve">Intangible
assets Intangible
asset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 at
cost. Those with a determinable life will be amortized on a systematic basis over their future economic life. Those with an indefinite
useful life shall not be amortized until its useful life is determined to be longer than indefinite. An intangible asset subject to amortization
shall be periodically reviewed for impairment. A recoverability test will be performed and, if applicable, unscheduled amortization is
considered. The
license agreements has been capitalized, recorded at cost and amortized over its estimated useful life of ten years. Amortization has
been determined based on a pro rata basis over the expected cash flows. </t>
        </is>
      </c>
    </row>
    <row r="14">
      <c r="A14" s="4" t="inlineStr">
        <is>
          <t>Non-cash transactions</t>
        </is>
      </c>
      <c r="B14" s="4" t="inlineStr">
        <is>
          <t xml:space="preserve">Non-cash
transactions The
Company follows FASB ASC 845 then recording non-cash transactions. The value of the asset received should be based on the value of the
assets surrendered. However, where that value is difficult to determine, then the value could be based on the asset received, provided
it is more clearly evident than the value of the asset surrendered. </t>
        </is>
      </c>
    </row>
    <row r="15">
      <c r="A15" s="4" t="inlineStr">
        <is>
          <t>Related Parties</t>
        </is>
      </c>
      <c r="B15" s="4" t="inlineStr">
        <is>
          <t>Related
Parties The
Company adopted FASB ASC 850, Related Party Disclosures, for the identification of related parties and disclosure of related party transactions.</t>
        </is>
      </c>
    </row>
    <row r="16">
      <c r="A16" s="4" t="inlineStr">
        <is>
          <t>Recent Accounting Pronouncements</t>
        </is>
      </c>
      <c r="B16" s="4" t="inlineStr">
        <is>
          <t xml:space="preserve">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the Companys results of operations, financial position, or cash flow. The
financial statements and accompanying notes are prepared in accordance with accounting principles generally accepted in the United States
of America, the more significant of which are as fol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PURCHASED and INTANGIBLE ASSETS (Table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Schedule of License Purchased</t>
        </is>
      </c>
      <c r="B4" s="4" t="inlineStr">
        <is>
          <t xml:space="preserve">Schedule
of License Purchased
April 30, 2024 July 31, 2023
License $ 125,000 $ 125,000
Accumulated amortization 14,763 6,135
Balance, end of year $ 110,237 $ 118,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PANY AND BACKGROUND (Details Narrative) - USD ($)</t>
        </is>
      </c>
      <c r="B1" s="2" t="inlineStr">
        <is>
          <t>Apr. 30, 2024</t>
        </is>
      </c>
      <c r="C1" s="2" t="inlineStr">
        <is>
          <t>Jul. 31, 2023</t>
        </is>
      </c>
    </row>
    <row r="2">
      <c r="A2" s="3" t="inlineStr">
        <is>
          <t>Accounting Policies [Abstract]</t>
        </is>
      </c>
      <c r="B2" s="4" t="inlineStr">
        <is>
          <t xml:space="preserve"> </t>
        </is>
      </c>
      <c r="C2" s="4" t="inlineStr">
        <is>
          <t xml:space="preserve"> </t>
        </is>
      </c>
    </row>
    <row r="3">
      <c r="A3" s="4" t="inlineStr">
        <is>
          <t>Retained Earnings (Accumulated Deficit)</t>
        </is>
      </c>
      <c r="B3" s="6" t="n">
        <v>120996870</v>
      </c>
      <c r="C3" s="6" t="n">
        <v>1209788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ON and PREFERRED STOCK (Details Narrative) - USD ($)</t>
        </is>
      </c>
      <c r="B1" s="2" t="inlineStr">
        <is>
          <t>Jun. 08, 2022</t>
        </is>
      </c>
      <c r="C1" s="2" t="inlineStr">
        <is>
          <t>Apr. 10, 2022</t>
        </is>
      </c>
      <c r="D1" s="2" t="inlineStr">
        <is>
          <t>Apr. 30, 2024</t>
        </is>
      </c>
      <c r="E1" s="2" t="inlineStr">
        <is>
          <t>Jul. 31, 2023</t>
        </is>
      </c>
      <c r="F1" s="2" t="inlineStr">
        <is>
          <t>Apr. 15, 2022</t>
        </is>
      </c>
      <c r="G1" s="2" t="inlineStr">
        <is>
          <t>Aug. 02,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5" t="n">
        <v>100000000</v>
      </c>
      <c r="E3" s="5" t="n">
        <v>100000000</v>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7" t="n">
        <v>0.0001</v>
      </c>
      <c r="E4" s="7" t="n">
        <v>0.0001</v>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5" t="n">
        <v>10000000</v>
      </c>
      <c r="E5" s="5" t="n">
        <v>10000000</v>
      </c>
      <c r="F5" s="4" t="inlineStr">
        <is>
          <t xml:space="preserve"> </t>
        </is>
      </c>
      <c r="G5" s="4" t="inlineStr">
        <is>
          <t xml:space="preserve"> </t>
        </is>
      </c>
    </row>
    <row r="6">
      <c r="A6" s="4" t="inlineStr">
        <is>
          <t>Preferred Stock, Par or Stated Value Per Share</t>
        </is>
      </c>
      <c r="B6" s="4" t="inlineStr">
        <is>
          <t xml:space="preserve"> </t>
        </is>
      </c>
      <c r="C6" s="4" t="inlineStr">
        <is>
          <t xml:space="preserve"> </t>
        </is>
      </c>
      <c r="D6" s="7" t="n">
        <v>0.0001</v>
      </c>
      <c r="E6" s="7" t="n">
        <v>0.0001</v>
      </c>
      <c r="F6" s="4" t="inlineStr">
        <is>
          <t xml:space="preserve"> </t>
        </is>
      </c>
      <c r="G6" s="4" t="inlineStr">
        <is>
          <t xml:space="preserve"> </t>
        </is>
      </c>
    </row>
    <row r="7">
      <c r="A7" s="4" t="inlineStr">
        <is>
          <t>Stockholders' Equity, Reverse Stock Split</t>
        </is>
      </c>
      <c r="B7" s="4" t="inlineStr">
        <is>
          <t>On
June 8, 2022, the Company received approval from the Financial Industry Regulatory Authority to effect a 50:1 reverse split of our outstanding
common stock. The split was reflected in the public markets on June 9, 2022 and has been given retroactive disclosure in the financial
statemen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t>
        </is>
      </c>
      <c r="B8" s="4" t="inlineStr">
        <is>
          <t xml:space="preserve"> </t>
        </is>
      </c>
      <c r="C8" s="4" t="inlineStr">
        <is>
          <t xml:space="preserve"> </t>
        </is>
      </c>
      <c r="D8" s="5" t="n">
        <v>1000</v>
      </c>
      <c r="E8" s="5" t="n">
        <v>1000</v>
      </c>
      <c r="F8" s="4" t="inlineStr">
        <is>
          <t xml:space="preserve"> </t>
        </is>
      </c>
      <c r="G8" s="5" t="n">
        <v>1000</v>
      </c>
    </row>
    <row r="9">
      <c r="A9" s="4" t="inlineStr">
        <is>
          <t>[custom:LicenseFeeToBePaidInCommonShares]</t>
        </is>
      </c>
      <c r="B9" s="4" t="inlineStr">
        <is>
          <t xml:space="preserve"> </t>
        </is>
      </c>
      <c r="C9" s="6" t="n">
        <v>750000</v>
      </c>
      <c r="D9" s="4" t="inlineStr">
        <is>
          <t xml:space="preserve"> </t>
        </is>
      </c>
      <c r="E9" s="4" t="inlineStr">
        <is>
          <t xml:space="preserve"> </t>
        </is>
      </c>
      <c r="F9" s="4" t="inlineStr">
        <is>
          <t xml:space="preserve"> </t>
        </is>
      </c>
      <c r="G9" s="4" t="inlineStr">
        <is>
          <t xml:space="preserve"> </t>
        </is>
      </c>
    </row>
    <row r="10">
      <c r="A10" s="4" t="inlineStr">
        <is>
          <t>[custom:TreasuryStockShares1-0]</t>
        </is>
      </c>
      <c r="B10" s="4" t="inlineStr">
        <is>
          <t xml:space="preserve"> </t>
        </is>
      </c>
      <c r="C10" s="4" t="inlineStr">
        <is>
          <t xml:space="preserve"> </t>
        </is>
      </c>
      <c r="D10" s="4" t="inlineStr">
        <is>
          <t xml:space="preserve"> </t>
        </is>
      </c>
      <c r="E10" s="4" t="inlineStr">
        <is>
          <t xml:space="preserve"> </t>
        </is>
      </c>
      <c r="F10" s="5" t="n">
        <v>520000</v>
      </c>
      <c r="G1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12</v>
      </c>
      <c r="C3" s="6" t="n">
        <v>498</v>
      </c>
    </row>
    <row r="4">
      <c r="A4" s="4" t="inlineStr">
        <is>
          <t>Prepaid Expenses</t>
        </is>
      </c>
      <c r="B4" s="5" t="n">
        <v>960</v>
      </c>
      <c r="C4" s="5" t="n">
        <v>5280</v>
      </c>
    </row>
    <row r="5">
      <c r="A5" s="4" t="inlineStr">
        <is>
          <t>Current Assets</t>
        </is>
      </c>
      <c r="B5" s="5" t="n">
        <v>972</v>
      </c>
      <c r="C5" s="5" t="n">
        <v>5778</v>
      </c>
    </row>
    <row r="6">
      <c r="A6" s="4" t="inlineStr">
        <is>
          <t>Intangible Asset - License (Note 7)</t>
        </is>
      </c>
      <c r="B6" s="5" t="n">
        <v>110237</v>
      </c>
      <c r="C6" s="5" t="n">
        <v>118865</v>
      </c>
    </row>
    <row r="7">
      <c r="A7" s="4" t="inlineStr">
        <is>
          <t>Total Assets</t>
        </is>
      </c>
      <c r="B7" s="5" t="n">
        <v>111209</v>
      </c>
      <c r="C7" s="5" t="n">
        <v>124643</v>
      </c>
    </row>
    <row r="8">
      <c r="A8" s="3" t="inlineStr">
        <is>
          <t>Current Liabilities</t>
        </is>
      </c>
      <c r="B8" s="4" t="inlineStr">
        <is>
          <t xml:space="preserve"> </t>
        </is>
      </c>
      <c r="C8" s="4" t="inlineStr">
        <is>
          <t xml:space="preserve"> </t>
        </is>
      </c>
    </row>
    <row r="9">
      <c r="A9" s="4" t="inlineStr">
        <is>
          <t>Accounts Payable and Accrued Expenses</t>
        </is>
      </c>
      <c r="B9" s="5" t="n">
        <v>145951</v>
      </c>
      <c r="C9" s="5" t="n">
        <v>141414</v>
      </c>
    </row>
    <row r="10">
      <c r="A10" s="4" t="inlineStr">
        <is>
          <t>Total Liabilities</t>
        </is>
      </c>
      <c r="B10" s="5" t="n">
        <v>145951</v>
      </c>
      <c r="C10" s="5" t="n">
        <v>141414</v>
      </c>
    </row>
    <row r="11">
      <c r="A11" s="3" t="inlineStr">
        <is>
          <t>Stockholders Deficit</t>
        </is>
      </c>
      <c r="B11" s="4" t="inlineStr">
        <is>
          <t xml:space="preserve"> </t>
        </is>
      </c>
      <c r="C11" s="4" t="inlineStr">
        <is>
          <t xml:space="preserve"> </t>
        </is>
      </c>
    </row>
    <row r="12">
      <c r="A12" s="4" t="inlineStr">
        <is>
          <t>Preferred Stock, par value $.0001, (Note 5) 10,000,000 shares authorized; 1,000 shares issued and outstanding</t>
        </is>
      </c>
      <c r="B12" s="5" t="n">
        <v>1</v>
      </c>
      <c r="C12" s="5" t="n">
        <v>1</v>
      </c>
    </row>
    <row r="13">
      <c r="A13" s="4" t="inlineStr">
        <is>
          <t>Common Stock, par value $.0001, (Note 5) 100,000,000 shares authorized; 420,621 shares issued and outstanding</t>
        </is>
      </c>
      <c r="B13" s="5" t="n">
        <v>42</v>
      </c>
      <c r="C13" s="5" t="n">
        <v>42</v>
      </c>
    </row>
    <row r="14">
      <c r="A14" s="4" t="inlineStr">
        <is>
          <t>Unissued Common Stock</t>
        </is>
      </c>
      <c r="B14" s="5" t="n">
        <v>750000</v>
      </c>
      <c r="C14" s="5" t="n">
        <v>750000</v>
      </c>
    </row>
    <row r="15">
      <c r="A15" s="4" t="inlineStr">
        <is>
          <t>Share Subscriptions Received (Note 5)</t>
        </is>
      </c>
      <c r="B15" s="5" t="n">
        <v>20000</v>
      </c>
      <c r="C15" s="5" t="n">
        <v>20000</v>
      </c>
    </row>
    <row r="16">
      <c r="A16" s="4" t="inlineStr">
        <is>
          <t>Additional Paid-In Capital</t>
        </is>
      </c>
      <c r="B16" s="5" t="n">
        <v>120192085</v>
      </c>
      <c r="C16" s="5" t="n">
        <v>120192085</v>
      </c>
    </row>
    <row r="17">
      <c r="A17" s="4" t="inlineStr">
        <is>
          <t>Accumulated Deficit</t>
        </is>
      </c>
      <c r="B17" s="5" t="n">
        <v>-120996870</v>
      </c>
      <c r="C17" s="5" t="n">
        <v>-120978899</v>
      </c>
    </row>
    <row r="18">
      <c r="A18" s="4" t="inlineStr">
        <is>
          <t>Total Stockholders Deficit</t>
        </is>
      </c>
      <c r="B18" s="5" t="n">
        <v>-34742</v>
      </c>
      <c r="C18" s="5" t="n">
        <v>-16771</v>
      </c>
    </row>
    <row r="19">
      <c r="A19" s="4" t="inlineStr">
        <is>
          <t>Total Liabilities and Stockholders Deficit</t>
        </is>
      </c>
      <c r="B19" s="6" t="n">
        <v>111209</v>
      </c>
      <c r="C19" s="6" t="n">
        <v>124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LICENSE PURCHASED and INTANGIBLE ASSETS (Details) - USD ($)</t>
        </is>
      </c>
      <c r="B1" s="2" t="inlineStr">
        <is>
          <t>9 Months Ended</t>
        </is>
      </c>
      <c r="C1" s="2" t="inlineStr">
        <is>
          <t>12 Months Ended</t>
        </is>
      </c>
    </row>
    <row r="2">
      <c r="B2" s="2" t="inlineStr">
        <is>
          <t>Apr. 30, 2024</t>
        </is>
      </c>
      <c r="C2" s="2" t="inlineStr">
        <is>
          <t>Jul. 31, 2023</t>
        </is>
      </c>
    </row>
    <row r="3">
      <c r="A3" s="3" t="inlineStr">
        <is>
          <t>Goodwill and Intangible Assets Disclosure [Abstract]</t>
        </is>
      </c>
      <c r="B3" s="4" t="inlineStr">
        <is>
          <t xml:space="preserve"> </t>
        </is>
      </c>
      <c r="C3" s="4" t="inlineStr">
        <is>
          <t xml:space="preserve"> </t>
        </is>
      </c>
    </row>
    <row r="4">
      <c r="A4" s="4" t="inlineStr">
        <is>
          <t>License</t>
        </is>
      </c>
      <c r="B4" s="6" t="n">
        <v>125000</v>
      </c>
      <c r="C4" s="6" t="n">
        <v>125000</v>
      </c>
    </row>
    <row r="5">
      <c r="A5" s="4" t="inlineStr">
        <is>
          <t>Accumulated amortization</t>
        </is>
      </c>
      <c r="B5" s="5" t="n">
        <v>14763</v>
      </c>
      <c r="C5" s="5" t="n">
        <v>6135</v>
      </c>
    </row>
    <row r="6">
      <c r="A6" s="4" t="inlineStr">
        <is>
          <t>Balance, end of year</t>
        </is>
      </c>
      <c r="B6" s="6" t="n">
        <v>110237</v>
      </c>
      <c r="C6" s="6" t="n">
        <v>11886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Nov. 05, 2024</t>
        </is>
      </c>
      <c r="C1" s="2" t="inlineStr">
        <is>
          <t>Oct. 02, 2024</t>
        </is>
      </c>
    </row>
    <row r="2">
      <c r="A2" s="3" t="inlineStr">
        <is>
          <t>Subsequent Event [Line Items]</t>
        </is>
      </c>
      <c r="B2" s="4" t="inlineStr">
        <is>
          <t xml:space="preserve"> </t>
        </is>
      </c>
      <c r="C2" s="4" t="inlineStr">
        <is>
          <t xml:space="preserve"> </t>
        </is>
      </c>
    </row>
    <row r="3">
      <c r="A3" s="4" t="inlineStr">
        <is>
          <t>Stock Issued During Period, Value, New Issues</t>
        </is>
      </c>
      <c r="B3" s="6" t="n">
        <v>50000</v>
      </c>
      <c r="C3" s="6" t="n">
        <v>30000</v>
      </c>
    </row>
    <row r="4">
      <c r="A4" s="4" t="inlineStr">
        <is>
          <t>Common Stock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Issued During Period, Shares, New Issues</t>
        </is>
      </c>
      <c r="B6" s="5" t="n">
        <v>100000</v>
      </c>
      <c r="C6" s="5" t="n">
        <v>12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420621</v>
      </c>
      <c r="C9" s="5" t="n">
        <v>420621</v>
      </c>
    </row>
    <row r="10">
      <c r="A10" s="4" t="inlineStr">
        <is>
          <t>Common Stock, Shares, Outstanding</t>
        </is>
      </c>
      <c r="B10" s="5" t="n">
        <v>420621</v>
      </c>
      <c r="C10" s="5" t="n">
        <v>420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76</v>
      </c>
      <c r="C4" s="6" t="n">
        <v>1150</v>
      </c>
      <c r="D4" s="6" t="n">
        <v>8627</v>
      </c>
      <c r="E4" s="6" t="n">
        <v>3451</v>
      </c>
    </row>
    <row r="5">
      <c r="A5" s="4" t="inlineStr">
        <is>
          <t>General and Administrative Expense</t>
        </is>
      </c>
      <c r="B5" s="5" t="n">
        <v>1964</v>
      </c>
      <c r="C5" s="5" t="n">
        <v>6456</v>
      </c>
      <c r="D5" s="5" t="n">
        <v>6926</v>
      </c>
      <c r="E5" s="5" t="n">
        <v>13813</v>
      </c>
    </row>
    <row r="6">
      <c r="A6" s="4" t="inlineStr">
        <is>
          <t>Professional Fees</t>
        </is>
      </c>
      <c r="B6" s="5" t="n">
        <v>140</v>
      </c>
      <c r="C6" s="5" t="n">
        <v>2166</v>
      </c>
      <c r="D6" s="5" t="n">
        <v>2418</v>
      </c>
      <c r="E6" s="5" t="n">
        <v>33734</v>
      </c>
    </row>
    <row r="7">
      <c r="A7" s="4" t="inlineStr">
        <is>
          <t>Total Expenses:</t>
        </is>
      </c>
      <c r="B7" s="5" t="n">
        <v>4979</v>
      </c>
      <c r="C7" s="5" t="n">
        <v>9773</v>
      </c>
      <c r="D7" s="5" t="n">
        <v>17971</v>
      </c>
      <c r="E7" s="5" t="n">
        <v>50998</v>
      </c>
    </row>
    <row r="8">
      <c r="A8" s="4" t="inlineStr">
        <is>
          <t>Net Loss</t>
        </is>
      </c>
      <c r="B8" s="6" t="n">
        <v>-4979</v>
      </c>
      <c r="C8" s="6" t="n">
        <v>-9773</v>
      </c>
      <c r="D8" s="6" t="n">
        <v>-17971</v>
      </c>
      <c r="E8" s="6" t="n">
        <v>-50998</v>
      </c>
    </row>
    <row r="9">
      <c r="A9" s="4" t="inlineStr">
        <is>
          <t>Weighted average Net Loss per share, basic and diluted</t>
        </is>
      </c>
      <c r="B9" s="8" t="n">
        <v>-0.01</v>
      </c>
      <c r="C9" s="8" t="n">
        <v>-0.01</v>
      </c>
      <c r="D9" s="8" t="n">
        <v>-0.02</v>
      </c>
      <c r="E9" s="8" t="n">
        <v>-0.05</v>
      </c>
    </row>
    <row r="10">
      <c r="A10" s="4" t="inlineStr">
        <is>
          <t>Weighted average number of common shares outstanding</t>
        </is>
      </c>
      <c r="B10" s="5" t="n">
        <v>420621</v>
      </c>
      <c r="C10" s="5" t="n">
        <v>940621</v>
      </c>
      <c r="D10" s="5" t="n">
        <v>420621</v>
      </c>
      <c r="E10" s="5" t="n">
        <v>9406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7" customWidth="1" min="1" max="1"/>
    <col width="25" customWidth="1" min="2" max="2"/>
    <col width="22" customWidth="1" min="3" max="3"/>
    <col width="37" customWidth="1" min="4" max="4"/>
    <col width="31" customWidth="1" min="5" max="5"/>
    <col width="32" customWidth="1" min="6" max="6"/>
    <col width="36" customWidth="1" min="7" max="7"/>
    <col width="27" customWidth="1" min="8" max="8"/>
    <col width="13" customWidth="1" min="9" max="9"/>
  </cols>
  <sheetData>
    <row r="1">
      <c r="A1" s="1" t="inlineStr">
        <is>
          <t>CONDENSED STATEMENTS OF SHAREHOLDERS' EQUITY (Unaudited) - USD ($)</t>
        </is>
      </c>
      <c r="B1" s="2" t="inlineStr">
        <is>
          <t>Preferred Stock [Member]</t>
        </is>
      </c>
      <c r="C1" s="2" t="inlineStr">
        <is>
          <t>Common Stock [Member]</t>
        </is>
      </c>
      <c r="D1" s="2" t="inlineStr">
        <is>
          <t>Share Subscription Received [Member]</t>
        </is>
      </c>
      <c r="E1" s="2" t="inlineStr">
        <is>
          <t>Unissued Common Stock [Member]</t>
        </is>
      </c>
      <c r="F1" s="2" t="inlineStr">
        <is>
          <t>Treasury Stock, Common [Member]</t>
        </is>
      </c>
      <c r="G1" s="2" t="inlineStr">
        <is>
          <t>Additional Paid-in Capital [Member]</t>
        </is>
      </c>
      <c r="H1" s="2" t="inlineStr">
        <is>
          <t>Retained Earnings [Member]</t>
        </is>
      </c>
      <c r="I1" s="2" t="inlineStr">
        <is>
          <t>Total</t>
        </is>
      </c>
    </row>
    <row r="2">
      <c r="A2" s="4" t="inlineStr">
        <is>
          <t>Beginning balance, value at Jul. 31, 2022</t>
        </is>
      </c>
      <c r="B2" s="6" t="n">
        <v>1</v>
      </c>
      <c r="C2" s="6" t="n">
        <v>94</v>
      </c>
      <c r="D2" s="4" t="inlineStr">
        <is>
          <t xml:space="preserve"> </t>
        </is>
      </c>
      <c r="E2" s="6" t="n">
        <v>750000</v>
      </c>
      <c r="F2" s="6" t="n">
        <v>-52</v>
      </c>
      <c r="G2" s="6" t="n">
        <v>120192085</v>
      </c>
      <c r="H2" s="6" t="n">
        <v>-120900882</v>
      </c>
      <c r="I2" s="6" t="n">
        <v>41246</v>
      </c>
    </row>
    <row r="3">
      <c r="A3" s="4" t="inlineStr">
        <is>
          <t>Ending Balance, Shares at Jul. 31, 2022</t>
        </is>
      </c>
      <c r="B3" s="5" t="n">
        <v>1000</v>
      </c>
      <c r="C3" s="5" t="n">
        <v>940621</v>
      </c>
      <c r="D3" s="4" t="inlineStr">
        <is>
          <t xml:space="preserve"> </t>
        </is>
      </c>
      <c r="E3" s="4" t="inlineStr">
        <is>
          <t xml:space="preserve"> </t>
        </is>
      </c>
      <c r="F3" s="5" t="n">
        <v>-520000</v>
      </c>
      <c r="G3" s="4" t="inlineStr">
        <is>
          <t xml:space="preserve"> </t>
        </is>
      </c>
      <c r="H3" s="4" t="inlineStr">
        <is>
          <t xml:space="preserve"> </t>
        </is>
      </c>
      <c r="I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071</v>
      </c>
      <c r="I4" s="5" t="n">
        <v>-28071</v>
      </c>
    </row>
    <row r="5">
      <c r="A5" s="4" t="inlineStr">
        <is>
          <t>Share Subscription Received</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value at Oct. 31, 2022</t>
        </is>
      </c>
      <c r="B6" s="6" t="n">
        <v>1</v>
      </c>
      <c r="C6" s="6" t="n">
        <v>94</v>
      </c>
      <c r="D6" s="5" t="n">
        <v>10000</v>
      </c>
      <c r="E6" s="5" t="n">
        <v>750000</v>
      </c>
      <c r="F6" s="6" t="n">
        <v>-52</v>
      </c>
      <c r="G6" s="5" t="n">
        <v>120192085</v>
      </c>
      <c r="H6" s="5" t="n">
        <v>-120928953</v>
      </c>
      <c r="I6" s="5" t="n">
        <v>23175</v>
      </c>
    </row>
    <row r="7">
      <c r="A7" s="4" t="inlineStr">
        <is>
          <t>Ending Balance, Shares at Oct. 31, 2022</t>
        </is>
      </c>
      <c r="B7" s="5" t="n">
        <v>1000</v>
      </c>
      <c r="C7" s="5" t="n">
        <v>940621</v>
      </c>
      <c r="D7" s="4" t="inlineStr">
        <is>
          <t xml:space="preserve"> </t>
        </is>
      </c>
      <c r="E7" s="4" t="inlineStr">
        <is>
          <t xml:space="preserve"> </t>
        </is>
      </c>
      <c r="F7" s="5" t="n">
        <v>-520000</v>
      </c>
      <c r="G7" s="4" t="inlineStr">
        <is>
          <t xml:space="preserve"> </t>
        </is>
      </c>
      <c r="H7" s="4" t="inlineStr">
        <is>
          <t xml:space="preserve"> </t>
        </is>
      </c>
      <c r="I7" s="4" t="inlineStr">
        <is>
          <t xml:space="preserve"> </t>
        </is>
      </c>
    </row>
    <row r="8">
      <c r="A8" s="4" t="inlineStr">
        <is>
          <t>Beginning balance, value at Jul. 31, 2022</t>
        </is>
      </c>
      <c r="B8" s="6" t="n">
        <v>1</v>
      </c>
      <c r="C8" s="6" t="n">
        <v>94</v>
      </c>
      <c r="D8" s="4" t="inlineStr">
        <is>
          <t xml:space="preserve"> </t>
        </is>
      </c>
      <c r="E8" s="5" t="n">
        <v>750000</v>
      </c>
      <c r="F8" s="6" t="n">
        <v>-52</v>
      </c>
      <c r="G8" s="5" t="n">
        <v>120192085</v>
      </c>
      <c r="H8" s="5" t="n">
        <v>-120900882</v>
      </c>
      <c r="I8" s="5" t="n">
        <v>41246</v>
      </c>
    </row>
    <row r="9">
      <c r="A9" s="4" t="inlineStr">
        <is>
          <t>Ending Balance, Shares at Jul. 31, 2022</t>
        </is>
      </c>
      <c r="B9" s="5" t="n">
        <v>1000</v>
      </c>
      <c r="C9" s="5" t="n">
        <v>940621</v>
      </c>
      <c r="D9" s="4" t="inlineStr">
        <is>
          <t xml:space="preserve"> </t>
        </is>
      </c>
      <c r="E9" s="4" t="inlineStr">
        <is>
          <t xml:space="preserve"> </t>
        </is>
      </c>
      <c r="F9" s="5" t="n">
        <v>-520000</v>
      </c>
      <c r="G9" s="4" t="inlineStr">
        <is>
          <t xml:space="preserve"> </t>
        </is>
      </c>
      <c r="H9" s="4" t="inlineStr">
        <is>
          <t xml:space="preserve"> </t>
        </is>
      </c>
      <c r="I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998</v>
      </c>
    </row>
    <row r="11">
      <c r="A11" s="4" t="inlineStr">
        <is>
          <t>Share Subscription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v>
      </c>
    </row>
    <row r="12">
      <c r="A12" s="4" t="inlineStr">
        <is>
          <t>Ending balance, value at Apr. 30, 2023</t>
        </is>
      </c>
      <c r="B12" s="6" t="n">
        <v>1</v>
      </c>
      <c r="C12" s="6" t="n">
        <v>94</v>
      </c>
      <c r="D12" s="5" t="n">
        <v>20000</v>
      </c>
      <c r="E12" s="5" t="n">
        <v>750000</v>
      </c>
      <c r="F12" s="6" t="n">
        <v>-52</v>
      </c>
      <c r="G12" s="5" t="n">
        <v>120192085</v>
      </c>
      <c r="H12" s="5" t="n">
        <v>-120951880</v>
      </c>
      <c r="I12" s="5" t="n">
        <v>10248</v>
      </c>
    </row>
    <row r="13">
      <c r="A13" s="4" t="inlineStr">
        <is>
          <t>Ending Balance, Shares at Apr. 30, 2023</t>
        </is>
      </c>
      <c r="B13" s="5" t="n">
        <v>1000</v>
      </c>
      <c r="C13" s="5" t="n">
        <v>940621</v>
      </c>
      <c r="D13" s="4" t="inlineStr">
        <is>
          <t xml:space="preserve"> </t>
        </is>
      </c>
      <c r="E13" s="4" t="inlineStr">
        <is>
          <t xml:space="preserve"> </t>
        </is>
      </c>
      <c r="F13" s="5" t="n">
        <v>-520000</v>
      </c>
      <c r="G13" s="4" t="inlineStr">
        <is>
          <t xml:space="preserve"> </t>
        </is>
      </c>
      <c r="H13" s="4" t="inlineStr">
        <is>
          <t xml:space="preserve"> </t>
        </is>
      </c>
      <c r="I13" s="4" t="inlineStr">
        <is>
          <t xml:space="preserve"> </t>
        </is>
      </c>
    </row>
    <row r="14">
      <c r="A14" s="4" t="inlineStr">
        <is>
          <t>Beginning balance, value at Oct. 31, 2022</t>
        </is>
      </c>
      <c r="B14" s="6" t="n">
        <v>1</v>
      </c>
      <c r="C14" s="6" t="n">
        <v>94</v>
      </c>
      <c r="D14" s="5" t="n">
        <v>10000</v>
      </c>
      <c r="E14" s="5" t="n">
        <v>750000</v>
      </c>
      <c r="F14" s="6" t="n">
        <v>-52</v>
      </c>
      <c r="G14" s="5" t="n">
        <v>120192085</v>
      </c>
      <c r="H14" s="5" t="n">
        <v>-120928953</v>
      </c>
      <c r="I14" s="5" t="n">
        <v>23175</v>
      </c>
    </row>
    <row r="15">
      <c r="A15" s="4" t="inlineStr">
        <is>
          <t>Ending Balance, Shares at Oct. 31, 2022</t>
        </is>
      </c>
      <c r="B15" s="5" t="n">
        <v>1000</v>
      </c>
      <c r="C15" s="5" t="n">
        <v>940621</v>
      </c>
      <c r="D15" s="4" t="inlineStr">
        <is>
          <t xml:space="preserve"> </t>
        </is>
      </c>
      <c r="E15" s="4" t="inlineStr">
        <is>
          <t xml:space="preserve"> </t>
        </is>
      </c>
      <c r="F15" s="5" t="n">
        <v>-520000</v>
      </c>
      <c r="G15" s="4" t="inlineStr">
        <is>
          <t xml:space="preserve"> </t>
        </is>
      </c>
      <c r="H15" s="4" t="inlineStr">
        <is>
          <t xml:space="preserve"> </t>
        </is>
      </c>
      <c r="I15" s="4" t="inlineStr">
        <is>
          <t xml:space="preserve"> </t>
        </is>
      </c>
    </row>
    <row r="16">
      <c r="A16" s="4" t="inlineStr">
        <is>
          <t>Net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55</v>
      </c>
      <c r="I16" s="5" t="n">
        <v>-13155</v>
      </c>
    </row>
    <row r="17">
      <c r="A17" s="4" t="inlineStr">
        <is>
          <t>Share Subscription Received</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value at Jan. 31, 2023</t>
        </is>
      </c>
      <c r="B18" s="6" t="n">
        <v>1</v>
      </c>
      <c r="C18" s="6" t="n">
        <v>94</v>
      </c>
      <c r="D18" s="5" t="n">
        <v>20000</v>
      </c>
      <c r="E18" s="5" t="n">
        <v>750000</v>
      </c>
      <c r="F18" s="6" t="n">
        <v>-52</v>
      </c>
      <c r="G18" s="5" t="n">
        <v>120192085</v>
      </c>
      <c r="H18" s="5" t="n">
        <v>-120942108</v>
      </c>
      <c r="I18" s="5" t="n">
        <v>20020</v>
      </c>
    </row>
    <row r="19">
      <c r="A19" s="4" t="inlineStr">
        <is>
          <t>Ending Balance, Shares at Jan. 31, 2023</t>
        </is>
      </c>
      <c r="B19" s="5" t="n">
        <v>1000</v>
      </c>
      <c r="C19" s="5" t="n">
        <v>940621</v>
      </c>
      <c r="D19" s="4" t="inlineStr">
        <is>
          <t xml:space="preserve"> </t>
        </is>
      </c>
      <c r="E19" s="4" t="inlineStr">
        <is>
          <t xml:space="preserve"> </t>
        </is>
      </c>
      <c r="F19" s="5" t="n">
        <v>-520000</v>
      </c>
      <c r="G19" s="4" t="inlineStr">
        <is>
          <t xml:space="preserve"> </t>
        </is>
      </c>
      <c r="H19" s="4" t="inlineStr">
        <is>
          <t xml:space="preserve"> </t>
        </is>
      </c>
      <c r="I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773</v>
      </c>
      <c r="I20" s="5" t="n">
        <v>-9773</v>
      </c>
    </row>
    <row r="21">
      <c r="A21" s="4" t="inlineStr">
        <is>
          <t>Ending balance, value at Apr. 30, 2023</t>
        </is>
      </c>
      <c r="B21" s="6" t="n">
        <v>1</v>
      </c>
      <c r="C21" s="6" t="n">
        <v>94</v>
      </c>
      <c r="D21" s="5" t="n">
        <v>20000</v>
      </c>
      <c r="E21" s="5" t="n">
        <v>750000</v>
      </c>
      <c r="F21" s="6" t="n">
        <v>-52</v>
      </c>
      <c r="G21" s="5" t="n">
        <v>120192085</v>
      </c>
      <c r="H21" s="5" t="n">
        <v>-120951880</v>
      </c>
      <c r="I21" s="5" t="n">
        <v>10248</v>
      </c>
    </row>
    <row r="22">
      <c r="A22" s="4" t="inlineStr">
        <is>
          <t>Ending Balance, Shares at Apr. 30, 2023</t>
        </is>
      </c>
      <c r="B22" s="5" t="n">
        <v>1000</v>
      </c>
      <c r="C22" s="5" t="n">
        <v>940621</v>
      </c>
      <c r="D22" s="4" t="inlineStr">
        <is>
          <t xml:space="preserve"> </t>
        </is>
      </c>
      <c r="E22" s="4" t="inlineStr">
        <is>
          <t xml:space="preserve"> </t>
        </is>
      </c>
      <c r="F22" s="5" t="n">
        <v>-520000</v>
      </c>
      <c r="G22" s="4" t="inlineStr">
        <is>
          <t xml:space="preserve"> </t>
        </is>
      </c>
      <c r="H22" s="4" t="inlineStr">
        <is>
          <t xml:space="preserve"> </t>
        </is>
      </c>
      <c r="I22" s="4" t="inlineStr">
        <is>
          <t xml:space="preserve"> </t>
        </is>
      </c>
    </row>
    <row r="23">
      <c r="A23" s="4" t="inlineStr">
        <is>
          <t>Beginning balance, value at Jul. 31, 2023</t>
        </is>
      </c>
      <c r="B23" s="6" t="n">
        <v>1</v>
      </c>
      <c r="C23" s="6" t="n">
        <v>42</v>
      </c>
      <c r="D23" s="5" t="n">
        <v>20000</v>
      </c>
      <c r="E23" s="5" t="n">
        <v>750000</v>
      </c>
      <c r="F23" s="4" t="inlineStr">
        <is>
          <t xml:space="preserve"> </t>
        </is>
      </c>
      <c r="G23" s="5" t="n">
        <v>120192085</v>
      </c>
      <c r="H23" s="5" t="n">
        <v>-120978899</v>
      </c>
      <c r="I23" s="5" t="n">
        <v>-16771</v>
      </c>
    </row>
    <row r="24">
      <c r="A24" s="4" t="inlineStr">
        <is>
          <t>Ending Balance, Shares at Jul. 31, 2023</t>
        </is>
      </c>
      <c r="B24" s="5" t="n">
        <v>1000</v>
      </c>
      <c r="C24" s="5" t="n">
        <v>4206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308</v>
      </c>
      <c r="I25" s="5" t="n">
        <v>-6308</v>
      </c>
    </row>
    <row r="26">
      <c r="A26" s="4" t="inlineStr">
        <is>
          <t>Ending balance, value at Oct. 31, 2023</t>
        </is>
      </c>
      <c r="B26" s="6" t="n">
        <v>1</v>
      </c>
      <c r="C26" s="6" t="n">
        <v>42</v>
      </c>
      <c r="D26" s="5" t="n">
        <v>20000</v>
      </c>
      <c r="E26" s="5" t="n">
        <v>750000</v>
      </c>
      <c r="F26" s="4" t="inlineStr">
        <is>
          <t xml:space="preserve"> </t>
        </is>
      </c>
      <c r="G26" s="5" t="n">
        <v>120192085</v>
      </c>
      <c r="H26" s="5" t="n">
        <v>-120985207</v>
      </c>
      <c r="I26" s="5" t="n">
        <v>-23079</v>
      </c>
    </row>
    <row r="27">
      <c r="A27" s="4" t="inlineStr">
        <is>
          <t>Ending Balance, Shares at Oct. 31, 2023</t>
        </is>
      </c>
      <c r="B27" s="5" t="n">
        <v>1000</v>
      </c>
      <c r="C27" s="5" t="n">
        <v>4206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value at Jul. 31, 2023</t>
        </is>
      </c>
      <c r="B28" s="6" t="n">
        <v>1</v>
      </c>
      <c r="C28" s="6" t="n">
        <v>42</v>
      </c>
      <c r="D28" s="5" t="n">
        <v>20000</v>
      </c>
      <c r="E28" s="5" t="n">
        <v>750000</v>
      </c>
      <c r="F28" s="4" t="inlineStr">
        <is>
          <t xml:space="preserve"> </t>
        </is>
      </c>
      <c r="G28" s="5" t="n">
        <v>120192085</v>
      </c>
      <c r="H28" s="5" t="n">
        <v>-120978899</v>
      </c>
      <c r="I28" s="5" t="n">
        <v>-16771</v>
      </c>
    </row>
    <row r="29">
      <c r="A29" s="4" t="inlineStr">
        <is>
          <t>Ending Balance, Shares at Jul. 31, 2023</t>
        </is>
      </c>
      <c r="B29" s="5" t="n">
        <v>1000</v>
      </c>
      <c r="C29" s="5" t="n">
        <v>4206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971</v>
      </c>
    </row>
    <row r="31">
      <c r="A31" s="4" t="inlineStr">
        <is>
          <t>Share Subscription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value at Apr. 30, 2024</t>
        </is>
      </c>
      <c r="B32" s="6" t="n">
        <v>1</v>
      </c>
      <c r="C32" s="6" t="n">
        <v>42</v>
      </c>
      <c r="D32" s="5" t="n">
        <v>20000</v>
      </c>
      <c r="E32" s="5" t="n">
        <v>750000</v>
      </c>
      <c r="F32" s="4" t="inlineStr">
        <is>
          <t xml:space="preserve"> </t>
        </is>
      </c>
      <c r="G32" s="5" t="n">
        <v>120192085</v>
      </c>
      <c r="H32" s="5" t="n">
        <v>-120996870</v>
      </c>
      <c r="I32" s="5" t="n">
        <v>-34742</v>
      </c>
    </row>
    <row r="33">
      <c r="A33" s="4" t="inlineStr">
        <is>
          <t>Ending Balance, Shares at Apr. 30, 2024</t>
        </is>
      </c>
      <c r="B33" s="5" t="n">
        <v>1000</v>
      </c>
      <c r="C33" s="5" t="n">
        <v>4206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value at Oct. 31, 2023</t>
        </is>
      </c>
      <c r="B34" s="6" t="n">
        <v>1</v>
      </c>
      <c r="C34" s="6" t="n">
        <v>42</v>
      </c>
      <c r="D34" s="5" t="n">
        <v>20000</v>
      </c>
      <c r="E34" s="5" t="n">
        <v>750000</v>
      </c>
      <c r="F34" s="4" t="inlineStr">
        <is>
          <t xml:space="preserve"> </t>
        </is>
      </c>
      <c r="G34" s="5" t="n">
        <v>120192085</v>
      </c>
      <c r="H34" s="5" t="n">
        <v>-120985207</v>
      </c>
      <c r="I34" s="5" t="n">
        <v>-23079</v>
      </c>
    </row>
    <row r="35">
      <c r="A35" s="4" t="inlineStr">
        <is>
          <t>Ending Balance, Shares at Oct. 31, 2023</t>
        </is>
      </c>
      <c r="B35" s="5" t="n">
        <v>1000</v>
      </c>
      <c r="C35" s="5" t="n">
        <v>4206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684</v>
      </c>
      <c r="I36" s="5" t="n">
        <v>-6684</v>
      </c>
    </row>
    <row r="37">
      <c r="A37" s="4" t="inlineStr">
        <is>
          <t>Ending balance, value at Jan. 31, 2024</t>
        </is>
      </c>
      <c r="B37" s="6" t="n">
        <v>1</v>
      </c>
      <c r="C37" s="6" t="n">
        <v>42</v>
      </c>
      <c r="D37" s="5" t="n">
        <v>20000</v>
      </c>
      <c r="E37" s="5" t="n">
        <v>750000</v>
      </c>
      <c r="F37" s="4" t="inlineStr">
        <is>
          <t xml:space="preserve"> </t>
        </is>
      </c>
      <c r="G37" s="5" t="n">
        <v>120192085</v>
      </c>
      <c r="H37" s="5" t="n">
        <v>-120991891</v>
      </c>
      <c r="I37" s="5" t="n">
        <v>-29763</v>
      </c>
    </row>
    <row r="38">
      <c r="A38" s="4" t="inlineStr">
        <is>
          <t>Ending Balance, Shares at Jan. 31, 2024</t>
        </is>
      </c>
      <c r="B38" s="5" t="n">
        <v>1000</v>
      </c>
      <c r="C38" s="5" t="n">
        <v>4206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979</v>
      </c>
      <c r="I39" s="5" t="n">
        <v>-4979</v>
      </c>
    </row>
    <row r="40">
      <c r="A40" s="4" t="inlineStr">
        <is>
          <t>Ending balance, value at Apr. 30, 2024</t>
        </is>
      </c>
      <c r="B40" s="6" t="n">
        <v>1</v>
      </c>
      <c r="C40" s="6" t="n">
        <v>42</v>
      </c>
      <c r="D40" s="6" t="n">
        <v>20000</v>
      </c>
      <c r="E40" s="6" t="n">
        <v>750000</v>
      </c>
      <c r="F40" s="4" t="inlineStr">
        <is>
          <t xml:space="preserve"> </t>
        </is>
      </c>
      <c r="G40" s="6" t="n">
        <v>120192085</v>
      </c>
      <c r="H40" s="6" t="n">
        <v>-120996870</v>
      </c>
      <c r="I40" s="6" t="n">
        <v>-34742</v>
      </c>
    </row>
    <row r="41">
      <c r="A41" s="4" t="inlineStr">
        <is>
          <t>Ending Balance, Shares at Apr. 30, 2024</t>
        </is>
      </c>
      <c r="B41" s="5" t="n">
        <v>1000</v>
      </c>
      <c r="C41" s="5" t="n">
        <v>4206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INTERIM STATEMENTS OF CASH FLOWS (Unaudited) - USD ($)</t>
        </is>
      </c>
      <c r="B1" s="2" t="inlineStr">
        <is>
          <t>3 Months Ended</t>
        </is>
      </c>
      <c r="E1" s="2" t="inlineStr">
        <is>
          <t>9 Months Ended</t>
        </is>
      </c>
    </row>
    <row r="2">
      <c r="B2" s="2" t="inlineStr">
        <is>
          <t>Apr. 30, 2024</t>
        </is>
      </c>
      <c r="C2" s="2" t="inlineStr">
        <is>
          <t>Apr. 30, 2023</t>
        </is>
      </c>
      <c r="D2" s="2" t="inlineStr">
        <is>
          <t>Oct. 31, 2022</t>
        </is>
      </c>
      <c r="E2" s="2" t="inlineStr">
        <is>
          <t>Apr. 30, 2024</t>
        </is>
      </c>
      <c r="F2" s="2" t="inlineStr">
        <is>
          <t>Apr.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979</v>
      </c>
      <c r="C4" s="6" t="n">
        <v>-9773</v>
      </c>
      <c r="D4" s="6" t="n">
        <v>-28071</v>
      </c>
      <c r="E4" s="6" t="n">
        <v>-17971</v>
      </c>
      <c r="F4" s="6" t="n">
        <v>-50998</v>
      </c>
    </row>
    <row r="5">
      <c r="A5" s="3" t="inlineStr">
        <is>
          <t>Non Cash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t>
        </is>
      </c>
      <c r="B6" s="5" t="n">
        <v>2876</v>
      </c>
      <c r="C6" s="5" t="n">
        <v>1150</v>
      </c>
      <c r="D6" s="4" t="inlineStr">
        <is>
          <t xml:space="preserve"> </t>
        </is>
      </c>
      <c r="E6" s="5" t="n">
        <v>8627</v>
      </c>
      <c r="F6" s="5" t="n">
        <v>3451</v>
      </c>
    </row>
    <row r="7">
      <c r="A7" s="3" t="inlineStr">
        <is>
          <t>Change in Working Capital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and Accrued expenses</t>
        </is>
      </c>
      <c r="B8" s="4" t="inlineStr">
        <is>
          <t xml:space="preserve"> </t>
        </is>
      </c>
      <c r="C8" s="4" t="inlineStr">
        <is>
          <t xml:space="preserve"> </t>
        </is>
      </c>
      <c r="D8" s="4" t="inlineStr">
        <is>
          <t xml:space="preserve"> </t>
        </is>
      </c>
      <c r="E8" s="5" t="n">
        <v>4538</v>
      </c>
      <c r="F8" s="5" t="n">
        <v>24964</v>
      </c>
    </row>
    <row r="9">
      <c r="A9" s="4" t="inlineStr">
        <is>
          <t>Prepaid expense</t>
        </is>
      </c>
      <c r="B9" s="4" t="inlineStr">
        <is>
          <t xml:space="preserve"> </t>
        </is>
      </c>
      <c r="C9" s="4" t="inlineStr">
        <is>
          <t xml:space="preserve"> </t>
        </is>
      </c>
      <c r="D9" s="4" t="inlineStr">
        <is>
          <t xml:space="preserve"> </t>
        </is>
      </c>
      <c r="E9" s="5" t="n">
        <v>4320</v>
      </c>
      <c r="F9" s="5" t="n">
        <v>1697</v>
      </c>
    </row>
    <row r="10">
      <c r="A10" s="4" t="inlineStr">
        <is>
          <t>Net Cash Used by Operating Activities</t>
        </is>
      </c>
      <c r="B10" s="4" t="inlineStr">
        <is>
          <t xml:space="preserve"> </t>
        </is>
      </c>
      <c r="C10" s="4" t="inlineStr">
        <is>
          <t xml:space="preserve"> </t>
        </is>
      </c>
      <c r="D10" s="4" t="inlineStr">
        <is>
          <t xml:space="preserve"> </t>
        </is>
      </c>
      <c r="E10" s="5" t="n">
        <v>-486</v>
      </c>
      <c r="F10" s="5" t="n">
        <v>-20886</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Subscriptions Received</t>
        </is>
      </c>
      <c r="B12" s="4" t="inlineStr">
        <is>
          <t xml:space="preserve"> </t>
        </is>
      </c>
      <c r="C12" s="4" t="inlineStr">
        <is>
          <t xml:space="preserve"> </t>
        </is>
      </c>
      <c r="D12" s="4" t="inlineStr">
        <is>
          <t xml:space="preserve"> </t>
        </is>
      </c>
      <c r="E12" s="4" t="inlineStr">
        <is>
          <t xml:space="preserve"> </t>
        </is>
      </c>
      <c r="F12" s="5" t="n">
        <v>20000</v>
      </c>
    </row>
    <row r="13">
      <c r="A13" s="4" t="inlineStr">
        <is>
          <t>Net cash provided by financing activities</t>
        </is>
      </c>
      <c r="B13" s="4" t="inlineStr">
        <is>
          <t xml:space="preserve"> </t>
        </is>
      </c>
      <c r="C13" s="4" t="inlineStr">
        <is>
          <t xml:space="preserve"> </t>
        </is>
      </c>
      <c r="D13" s="4" t="inlineStr">
        <is>
          <t xml:space="preserve"> </t>
        </is>
      </c>
      <c r="E13" s="4" t="inlineStr">
        <is>
          <t xml:space="preserve"> </t>
        </is>
      </c>
      <c r="F13" s="5" t="n">
        <v>20000</v>
      </c>
    </row>
    <row r="14">
      <c r="A14" s="4" t="inlineStr">
        <is>
          <t>Change in cash for the period</t>
        </is>
      </c>
      <c r="B14" s="4" t="inlineStr">
        <is>
          <t xml:space="preserve"> </t>
        </is>
      </c>
      <c r="C14" s="4" t="inlineStr">
        <is>
          <t xml:space="preserve"> </t>
        </is>
      </c>
      <c r="D14" s="4" t="inlineStr">
        <is>
          <t xml:space="preserve"> </t>
        </is>
      </c>
      <c r="E14" s="5" t="n">
        <v>-486</v>
      </c>
      <c r="F14" s="5" t="n">
        <v>-886</v>
      </c>
    </row>
    <row r="15">
      <c r="A15" s="4" t="inlineStr">
        <is>
          <t>Beginning Cash</t>
        </is>
      </c>
      <c r="B15" s="4" t="inlineStr">
        <is>
          <t xml:space="preserve"> </t>
        </is>
      </c>
      <c r="C15" s="4" t="inlineStr">
        <is>
          <t xml:space="preserve"> </t>
        </is>
      </c>
      <c r="D15" s="6" t="n">
        <v>3198</v>
      </c>
      <c r="E15" s="5" t="n">
        <v>498</v>
      </c>
      <c r="F15" s="5" t="n">
        <v>3198</v>
      </c>
    </row>
    <row r="16">
      <c r="A16" s="4" t="inlineStr">
        <is>
          <t>Ending Cash</t>
        </is>
      </c>
      <c r="B16" s="6" t="n">
        <v>12</v>
      </c>
      <c r="C16" s="6" t="n">
        <v>2312</v>
      </c>
      <c r="D16" s="4" t="inlineStr">
        <is>
          <t xml:space="preserve"> </t>
        </is>
      </c>
      <c r="E16" s="5" t="n">
        <v>12</v>
      </c>
      <c r="F16" s="5" t="n">
        <v>2312</v>
      </c>
    </row>
    <row r="17">
      <c r="A17" s="3" t="inlineStr">
        <is>
          <t>Supplemental disclosures of cash flow - cash paid f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AND BACKGROUND</t>
        </is>
      </c>
      <c r="B1" s="2" t="inlineStr">
        <is>
          <t>9 Months Ended</t>
        </is>
      </c>
    </row>
    <row r="2">
      <c r="B2" s="2" t="inlineStr">
        <is>
          <t>Apr. 30, 2024</t>
        </is>
      </c>
    </row>
    <row r="3">
      <c r="A3" s="3" t="inlineStr">
        <is>
          <t>Accounting Policies [Abstract]</t>
        </is>
      </c>
      <c r="B3" s="4" t="inlineStr">
        <is>
          <t xml:space="preserve"> </t>
        </is>
      </c>
    </row>
    <row r="4">
      <c r="A4" s="4" t="inlineStr">
        <is>
          <t>COMPANY AND BACKGROUND</t>
        </is>
      </c>
      <c r="B4" s="4" t="inlineStr">
        <is>
          <t xml:space="preserve">COMPANY
AND BACKGROUND Point
of Care Nano-Technology, Inc. (the Company) was incorporated under the laws of the State of Nevada on June 10, 2010, under
the name of Alternative Energy and Environmental Solutions, Inc. On August 28, 2014, the Company filed an amendment to
its Articles of Incorporation changing the name of the Company to Unique Growing Solutions, Inc. On March 31, 2015, the
Company filed an amendment to its Articles of Incorporation changing the name of the Company to Point of Care Nano-Technology,
Inc. On
February 26, 2015, the Companys business model was related to using its license, under a certain license agreement (the License
Agreement) from Lamina Equities Corporation, to first develop and then manufacture saliva-based medical diagnosis products. The
Company was not successful and discontinued the majority of its operations by July 31, 2016. Beginning from August 2016, the Companys
plan, which it has since discontinued, was to provide business services and financing to emerging growth entities. On
April 15, 2021, the Company accepted the resignations of Dr. Guirguis and Mr. El-Salhy, received a mutual release from both, and appointed
Mr. Nicholas DeVito to be Director, Chief Executive Officer and Chief Financial Officer. In addition, for his services to the Company,
Mr. DeVito was awarded 1,000 shares of Class A Preferred Stock that grants him 80% voting rights. Also
on April 15, 2021 the Company agreed to form a subsidiary and transfer all debts and the License Agreement back to Dr. Guirguis in exchange
for 520,000 shares of Common Stock. On August 21, 2021, the Company formed the wholly owned subsidiary, DRG Transfer, Inc. This transaction
closed on March 26, 2022. On
July 2, 2021, the Company incorporated a wholly owned subsidiary, Duo Sciences, Inc. (DSI). On
April 11, 2022, the Company, through DSI, acquired an exclusive license to distribute certain intellectual property in animal nutrition
and animal supplements from Cedoga Consulting, LLC (Cedoga). On April 19, 2022, DSI signed an exclusive sales and promotion
agreement with Lucy Pet Products Inc. (Lucy) pursuant to which Lucy will manufacture, market and distribute pet products
from the Cedoga intellectual property. The
Companys principal executive office location and mailing address is 531 US HWY 22 EAST, Suite 232, Whitehouse Station, NJ 08889.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April 30, 2024, the Company had not yet achieved profitable operations and had
accumulated losses of $ 120,996,8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OL BY PRINCIPAL OWNERS</t>
        </is>
      </c>
      <c r="B1" s="2" t="inlineStr">
        <is>
          <t>9 Months Ended</t>
        </is>
      </c>
    </row>
    <row r="2">
      <c r="B2" s="2" t="inlineStr">
        <is>
          <t>Apr. 30, 2024</t>
        </is>
      </c>
    </row>
    <row r="3">
      <c r="A3" s="3" t="inlineStr">
        <is>
          <t>Control By Principal Owners</t>
        </is>
      </c>
      <c r="B3" s="4" t="inlineStr">
        <is>
          <t xml:space="preserve"> </t>
        </is>
      </c>
    </row>
    <row r="4">
      <c r="A4" s="4" t="inlineStr">
        <is>
          <t>CONTROL BY PRINCIPAL OWNERS</t>
        </is>
      </c>
      <c r="B4" s="4" t="inlineStr">
        <is>
          <t xml:space="preserve">Note
2 CONTROL
BY PRINCIPAL OWNERS The
sole director and executive officer owns, directly, beneficially and in the aggregate, the majority of the voting power of the outstanding
capital stock of the Company. Accordingly, the sole director and executive officer has the ability to control the approval of most corporate
actions, including approving significant expenses, increasing the authorized capital and the dissolution, merger, or sale of the Companys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9 Months Ended</t>
        </is>
      </c>
    </row>
    <row r="2">
      <c r="B2" s="2" t="inlineStr">
        <is>
          <t>Apr. 30, 2024</t>
        </is>
      </c>
    </row>
    <row r="3">
      <c r="A3" s="3" t="inlineStr">
        <is>
          <t>Quarterly Financial Information Disclosure [Abstract]</t>
        </is>
      </c>
      <c r="B3" s="4" t="inlineStr">
        <is>
          <t xml:space="preserve"> </t>
        </is>
      </c>
    </row>
    <row r="4">
      <c r="A4" s="4" t="inlineStr">
        <is>
          <t>INTERIM REPORTING</t>
        </is>
      </c>
      <c r="B4" s="4" t="inlineStr">
        <is>
          <t>Note
3 INTERIM
REPORTING While
the information presented in the accompanying interim three and nine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July 31, 2023 annual financial statements. All adjustments are of a normal recurring nature. It is suggested that
these interim financial statements be read in conjunction with the Companys July 31, 2023 annual financial statements.
Operating results for the three and nine months ended April 30, 2024 are not necessarily indicative of the results that
can be expected for the year ended July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8:17:40Z</dcterms:created>
  <dcterms:modified xmlns:dcterms="http://purl.org/dc/terms/" xmlns:xsi="http://www.w3.org/2001/XMLSchema-instance" xsi:type="dcterms:W3CDTF">2024-12-23T18:17:40Z</dcterms:modified>
</cp:coreProperties>
</file>